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and Su" sheetId="6" state="visible" r:id="rId6"/>
    <sheet xmlns:r="http://schemas.openxmlformats.org/officeDocument/2006/relationships" name="2. Geographic Concentrations" sheetId="7" state="visible" r:id="rId7"/>
    <sheet xmlns:r="http://schemas.openxmlformats.org/officeDocument/2006/relationships" name="3. Related Party Transactions" sheetId="8" state="visible" r:id="rId8"/>
    <sheet xmlns:r="http://schemas.openxmlformats.org/officeDocument/2006/relationships" name="4. Investment in Unconsolidated" sheetId="9" state="visible" r:id="rId9"/>
    <sheet xmlns:r="http://schemas.openxmlformats.org/officeDocument/2006/relationships" name="5. Common Stock" sheetId="10" state="visible" r:id="rId10"/>
    <sheet xmlns:r="http://schemas.openxmlformats.org/officeDocument/2006/relationships" name="6. Stock Options" sheetId="11" state="visible" r:id="rId11"/>
    <sheet xmlns:r="http://schemas.openxmlformats.org/officeDocument/2006/relationships" name="7. Subsequent Events" sheetId="12" state="visible" r:id="rId12"/>
    <sheet xmlns:r="http://schemas.openxmlformats.org/officeDocument/2006/relationships" name="1. Basis of Presentation and 13" sheetId="13" state="visible" r:id="rId13"/>
    <sheet xmlns:r="http://schemas.openxmlformats.org/officeDocument/2006/relationships" name="1. Basis of Presentation and 14" sheetId="14" state="visible" r:id="rId14"/>
    <sheet xmlns:r="http://schemas.openxmlformats.org/officeDocument/2006/relationships" name="1. Basis of Presentation and 15" sheetId="15" state="visible" r:id="rId15"/>
    <sheet xmlns:r="http://schemas.openxmlformats.org/officeDocument/2006/relationships" name="1. Basis of Presentation and 16" sheetId="16" state="visible" r:id="rId16"/>
    <sheet xmlns:r="http://schemas.openxmlformats.org/officeDocument/2006/relationships" name="1. Basis of Presentation and 17" sheetId="17" state="visible" r:id="rId17"/>
    <sheet xmlns:r="http://schemas.openxmlformats.org/officeDocument/2006/relationships" name="1. Basis of Presentation and 18" sheetId="18" state="visible" r:id="rId18"/>
    <sheet xmlns:r="http://schemas.openxmlformats.org/officeDocument/2006/relationships" name="1. Basis of Presentation and 19" sheetId="19" state="visible" r:id="rId19"/>
    <sheet xmlns:r="http://schemas.openxmlformats.org/officeDocument/2006/relationships" name="1. Basis of Presentation and 20" sheetId="20" state="visible" r:id="rId20"/>
    <sheet xmlns:r="http://schemas.openxmlformats.org/officeDocument/2006/relationships" name="1. Basis of Presentation and 21" sheetId="21" state="visible" r:id="rId21"/>
    <sheet xmlns:r="http://schemas.openxmlformats.org/officeDocument/2006/relationships" name="1. Basis of Presentation and 22" sheetId="22" state="visible" r:id="rId22"/>
    <sheet xmlns:r="http://schemas.openxmlformats.org/officeDocument/2006/relationships" name="1. Basis of Presentation and 23" sheetId="23" state="visible" r:id="rId23"/>
    <sheet xmlns:r="http://schemas.openxmlformats.org/officeDocument/2006/relationships" name="1. Basis of Presentation and 24" sheetId="24" state="visible" r:id="rId24"/>
    <sheet xmlns:r="http://schemas.openxmlformats.org/officeDocument/2006/relationships" name="1. Basis of Presentation and 25" sheetId="25" state="visible" r:id="rId25"/>
    <sheet xmlns:r="http://schemas.openxmlformats.org/officeDocument/2006/relationships" name="1. Basis of Presentation and 26" sheetId="26" state="visible" r:id="rId26"/>
    <sheet xmlns:r="http://schemas.openxmlformats.org/officeDocument/2006/relationships" name="2. Geographic Concentrations_ S" sheetId="27" state="visible" r:id="rId27"/>
    <sheet xmlns:r="http://schemas.openxmlformats.org/officeDocument/2006/relationships" name="4. Investment in Unconsolidat28" sheetId="28" state="visible" r:id="rId28"/>
    <sheet xmlns:r="http://schemas.openxmlformats.org/officeDocument/2006/relationships" name="6. Stock Options_ Share-Based C" sheetId="29" state="visible" r:id="rId29"/>
    <sheet xmlns:r="http://schemas.openxmlformats.org/officeDocument/2006/relationships" name="6. Stock Options_ Schedule of N" sheetId="30" state="visible" r:id="rId30"/>
    <sheet xmlns:r="http://schemas.openxmlformats.org/officeDocument/2006/relationships" name="1. Basis of Presentation and 31" sheetId="31" state="visible" r:id="rId31"/>
    <sheet xmlns:r="http://schemas.openxmlformats.org/officeDocument/2006/relationships" name="1. Basis of Presentation and 32" sheetId="32" state="visible" r:id="rId32"/>
    <sheet xmlns:r="http://schemas.openxmlformats.org/officeDocument/2006/relationships" name="1. Basis of Presentation and 33" sheetId="33" state="visible" r:id="rId33"/>
    <sheet xmlns:r="http://schemas.openxmlformats.org/officeDocument/2006/relationships" name="1. Basis of Presentation and 34" sheetId="34" state="visible" r:id="rId34"/>
    <sheet xmlns:r="http://schemas.openxmlformats.org/officeDocument/2006/relationships" name="1. Basis of Presentation and 35" sheetId="35" state="visible" r:id="rId35"/>
    <sheet xmlns:r="http://schemas.openxmlformats.org/officeDocument/2006/relationships" name="3. Related Party Transactions (" sheetId="36" state="visible" r:id="rId36"/>
    <sheet xmlns:r="http://schemas.openxmlformats.org/officeDocument/2006/relationships" name="5. Common Stock (Details)" sheetId="37" state="visible" r:id="rId37"/>
    <sheet xmlns:r="http://schemas.openxmlformats.org/officeDocument/2006/relationships" name="6. Stock Options (Details)" sheetId="38" state="visible" r:id="rId38"/>
  </sheets>
  <definedNames/>
  <calcPr calcId="124519" fullCalcOnLoad="1"/>
</workbook>
</file>

<file path=xl/sharedStrings.xml><?xml version="1.0" encoding="utf-8"?>
<sst xmlns="http://schemas.openxmlformats.org/spreadsheetml/2006/main" uniqueCount="243">
  <si>
    <t>Document and Entity Information</t>
  </si>
  <si>
    <t>6 Months Ended</t>
  </si>
  <si>
    <t>Mar. 31, 2018USD ($)shares</t>
  </si>
  <si>
    <t>Document and Entity Information:</t>
  </si>
  <si>
    <t>Entity Registrant Name</t>
  </si>
  <si>
    <t>NuZee, Inc.</t>
  </si>
  <si>
    <t>Document Type</t>
  </si>
  <si>
    <t>10-Q</t>
  </si>
  <si>
    <t>Document Period End Date</t>
  </si>
  <si>
    <t>Mar. 31,
		2018</t>
  </si>
  <si>
    <t>Trading Symbol</t>
  </si>
  <si>
    <t>nuze</t>
  </si>
  <si>
    <t>Amendment Flag</t>
  </si>
  <si>
    <t>false</t>
  </si>
  <si>
    <t>Entity Central Index Key</t>
  </si>
  <si>
    <t>Current Fiscal Year End Date</t>
  </si>
  <si>
    <t>--09-30</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for March 31, 2018) - USD ($)</t>
  </si>
  <si>
    <t>Mar. 31, 2018</t>
  </si>
  <si>
    <t>Sep. 30, 2017</t>
  </si>
  <si>
    <t>Current assets:</t>
  </si>
  <si>
    <t>Cash</t>
  </si>
  <si>
    <t>Accounts receivable, net</t>
  </si>
  <si>
    <t>Accounts receivable - Related party</t>
  </si>
  <si>
    <t>Inventories, net</t>
  </si>
  <si>
    <t>Other current assets</t>
  </si>
  <si>
    <t>Other current assets - Related party</t>
  </si>
  <si>
    <t>Total current assets</t>
  </si>
  <si>
    <t>Property and equipment, net</t>
  </si>
  <si>
    <t>Other assets:</t>
  </si>
  <si>
    <t>Goodwill</t>
  </si>
  <si>
    <t>Customer List, net</t>
  </si>
  <si>
    <t>Investment in unconsolidated affiliate</t>
  </si>
  <si>
    <t>Total other assets</t>
  </si>
  <si>
    <t>Total assets</t>
  </si>
  <si>
    <t>Current liabilities:</t>
  </si>
  <si>
    <t>Accounts payable</t>
  </si>
  <si>
    <t>Loan payable - short term - Related party</t>
  </si>
  <si>
    <t>Current portion of long-term loan payable</t>
  </si>
  <si>
    <t>Other current liabilities</t>
  </si>
  <si>
    <t>Other current liabilities - Related party</t>
  </si>
  <si>
    <t>Deferred revenue</t>
  </si>
  <si>
    <t>Total current liabilities</t>
  </si>
  <si>
    <t>Non-current liabilities:</t>
  </si>
  <si>
    <t>Loan payable - long term, net of current portion</t>
  </si>
  <si>
    <t>Other noncurrent liabilities</t>
  </si>
  <si>
    <t>Total non-current liabilities</t>
  </si>
  <si>
    <t>Total liabilities</t>
  </si>
  <si>
    <t>Stockholders' equity:</t>
  </si>
  <si>
    <t>Common stock</t>
  </si>
  <si>
    <t>Additional paid in capital</t>
  </si>
  <si>
    <t>Accumulated deficit</t>
  </si>
  <si>
    <t>Accumulated other comprehensive loss</t>
  </si>
  <si>
    <t>Total shareholders' equity</t>
  </si>
  <si>
    <t>[1]</t>
  </si>
  <si>
    <t>Noncontrolling interest</t>
  </si>
  <si>
    <t>Total stockholders' equity</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7</t>
  </si>
  <si>
    <t>Statement of Income</t>
  </si>
  <si>
    <t>Revenues</t>
  </si>
  <si>
    <t>Cost of sales</t>
  </si>
  <si>
    <t>Gross Profit</t>
  </si>
  <si>
    <t>Operating expenses</t>
  </si>
  <si>
    <t>Loss from operations</t>
  </si>
  <si>
    <t>Other income</t>
  </si>
  <si>
    <t>Equity in loss of unconsolidated affiliate</t>
  </si>
  <si>
    <t>Other expense</t>
  </si>
  <si>
    <t>Interest expense</t>
  </si>
  <si>
    <t>Net loss</t>
  </si>
  <si>
    <t>Net income (loss) attributable to noncontrolling interest</t>
  </si>
  <si>
    <t>Net loss attributable to shareholders</t>
  </si>
  <si>
    <t>Basic and diluted loss per common share</t>
  </si>
  <si>
    <t>Basic and diluted weighted average number of common stock outstanding</t>
  </si>
  <si>
    <t>CONSOLIDATED STATEMENTS OF CASH FLOWS (UNAUDITED) - USD ($)</t>
  </si>
  <si>
    <t>Operating activities:</t>
  </si>
  <si>
    <t>Adjustments to reconcile net loss to net cash used by operating activities:</t>
  </si>
  <si>
    <t>Depreciation and Amortization</t>
  </si>
  <si>
    <t>Option expense</t>
  </si>
  <si>
    <t>Interest expenses</t>
  </si>
  <si>
    <t>Inventory impairment</t>
  </si>
  <si>
    <t>Change in operating assets and liabilities:</t>
  </si>
  <si>
    <t>Accounts receivable (increase/decrease)</t>
  </si>
  <si>
    <t>Accounts receivable - Related party (increase/decrease)</t>
  </si>
  <si>
    <t>Inventories (increase/decrease)</t>
  </si>
  <si>
    <t>Other current assets (increase/decrease)</t>
  </si>
  <si>
    <t>Other current assets - Related party (increase/decrease)</t>
  </si>
  <si>
    <t>Accounts payable (increase/decrease)</t>
  </si>
  <si>
    <t>Other current liabilities (increase/decrease)</t>
  </si>
  <si>
    <t>Other current liabilities - Related party (increase/decrease)</t>
  </si>
  <si>
    <t>Deferred revenue (increase/decrease)</t>
  </si>
  <si>
    <t>Net cash used by operating activities</t>
  </si>
  <si>
    <t>Investing activities:</t>
  </si>
  <si>
    <t>Purchase of equipment</t>
  </si>
  <si>
    <t>Acquisition of investment in unconsolidated affiliate</t>
  </si>
  <si>
    <t>Net cash acquired from business acquisition</t>
  </si>
  <si>
    <t>Net cash provided (used) by investing activities</t>
  </si>
  <si>
    <t>Financing activities:</t>
  </si>
  <si>
    <t>Proceeds from issuance of Loan - short term - Related party</t>
  </si>
  <si>
    <t>Repayment of loans - short term - Related party</t>
  </si>
  <si>
    <t>Proceeds from issuance of Loan - short term</t>
  </si>
  <si>
    <t>Repayment of loans - short term</t>
  </si>
  <si>
    <t>Payments on capital lease</t>
  </si>
  <si>
    <t>Proceeds from issuance of Loan - long term</t>
  </si>
  <si>
    <t>Proceeds from issuance of common stock</t>
  </si>
  <si>
    <t>Net cash provided by financing activities</t>
  </si>
  <si>
    <t>Effect of foreign exchange on cash and cash equivalents</t>
  </si>
  <si>
    <t>Net change in cash</t>
  </si>
  <si>
    <t>Cash, beginning of period</t>
  </si>
  <si>
    <t>Cash, end of period</t>
  </si>
  <si>
    <t>Supplemental disclosure of cash flow information:</t>
  </si>
  <si>
    <t>Cash paid for interest</t>
  </si>
  <si>
    <t>Cash paid for taxes</t>
  </si>
  <si>
    <t>Noncash investing and financing activities:</t>
  </si>
  <si>
    <t>Acquisition through issuance of common shares</t>
  </si>
  <si>
    <t>Software purchased with installment agreement</t>
  </si>
  <si>
    <t>Conversion of note payable to common stock - Related party</t>
  </si>
  <si>
    <t>Of NuZee JAPAN Co., Ltd.</t>
  </si>
  <si>
    <t>1. Basis of Presentation and Summary of Significant Accounting Policies</t>
  </si>
  <si>
    <t>Notes</t>
  </si>
  <si>
    <t>1. BASIS OF PRESENTATION AND SUMMARY OF SIGNIFICANT ACCOUNTING POLICIES The accompanying unaudited interim financial statements of NuZee, Inc. (the "Company") have been prepared in accordance with accounting principles generally accepted in the United States of America ("GAAP"), and rules of the Securities and Exchange Commission, and should be read in conjunction with the audited financial statements and notes thereto contained in the Company's annual report on Form 10-K for the year ended September 30, 2017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Earnings per Share Basic earnings per common share equal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six months ended March 31, 2018 and 2017, respectively and therefore, basic and diluted earnings per share for those periods are the same because all potential common equivalent shares would be antidilutive. Going Concern The accompanying consolidated financial statements have been prepared in accordance with accounting principles generally accepted in the United States of America, which contemplates continuation of the Company as a going concern. The Company has had recurring losses, negative operating cash flows and is dependent on its shareholders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Major Customers In the six months ended March 31, 2018 and 2017, revenue was primarily from major customers disclosed below. Besides those revenues, there were $94,332 and $5,000 account receivable owed by customer PO and customer B as of March 31, 2018, and $128,075 and $52,616 account receivable owed by customer PO and K as of March 31, 2017, Six months ended March 31, 2018: Sales Amount % of Total Revenue Customer Name Customer PO $ 432,176 58 % Customer B $ 77,750 10 % Six months ended March 31, 2017: Sales Amount % of Total Revenue Customer Name Customer PO $ 462,006 48 % Customer K $ 146,005 15 % 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10,281 as of March 31, 2018. The capital lease liability is included in other current liabilities on the consolidated balance sheets. Future minimum lease payments under capital lease as of March 31, 2018 for each of the remaining fiscal years are as follows: 2018 $ 2,340 2019 $ 4,679 2020 $ 4,679 2021 $ 1,170 Total Minimum Lease Payments $ 12,868 The Company leases office space under leases expiring on May 31, 2020. Rent expense included in general and administrative expense for six months ended March 31, 2018 and 2017 was $61,692 and $22,279 respectively. Future minimum rents as of March 31, 2018 for each of the remaining fiscal years are as follows: 2018 $ 28,674 2019 $ 58,488 2020 $ 39,760 Total Minimum Lease Payments $ 126,922 Loan On June 30, 2016, NuZee JAPAN Co., Ltd entered into a loan agreement with Tono Shinyo Kinko Bank. The Company borrowed the sum of approximately $145,758 to be repaid on or before June 5, 2021 at an annual interest rate of 1.2%. The loan is unsecured and guaranteed by a director. The Company had $91,790 loan payable at March 31, 2018. On January 27, 2017, NuZee JAPAN Co., Ltd entered into a loan agreement with Nihon Seisaku Kouko. The Company borrowed the sum of approximately $87,268 to be repaid on or before January 20, 2022 at an interest rate of 0.16%. The loan is unsecured and not guaranteed by a director. The Company had $73,462 loan payable at March 31, 2018. During the six months ended March 31, 2018 and 2017, respectively, the Company paid back the principal amount of The loan payments required for the next five fiscal years are as follows: Tono Shinyo Kinko Bank Nihon Seisaku Kouko 2018 $ 14,122 $ 9,582 2019 $ 28,243 $ 19,164 2020 $ 28,243 $ 19,164 2021 $ 21,182 $ 19,164 2022 $ - $ 6,388 Total Loan Payment $ 91,790 $ 73,462 Principles of Consolidation The Company prepares its financial statements on the accrual basis of accounting. The accompanying consolidated financial statements include the accounts of the Company and majority owned subsidiary which has a fiscal year end of September 30.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recorded to other comprehensive loss amounted to $10,975 and $20,680 as of March 31, 2018 and September 30, 2017, respectively. Transaction gains and losses that arise from exchange rate fluctuations on transactions denominated in a currency other than the functional currency are included in the results of operations as incurred. Foreign currency transaction gains included in the consolidated statements of operations totaled $3 and $890 for six months ended March 31, 2018 and 2017, respectively. 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March 31, 2018 and September 30 2017, the carrying value of inventory of $301,977 and $266,620 respectively, reflected on the consolidated balance sheets is net of this adjustment. March 31, 2018 September 30, 2017 Raw materials $ 158,376 $ 111,043 Work in process 5,535 5,535 Finished goods 147,152 159,128 Less - Inventory reserve (9,086 ) (9,086 ) Total (Inventories, net) $ 301,977 $ 266,620 Recent Accounting Pronouncements In May 2014 the FASB issued ASU 2014-09, Revenue from Contracts with Customers (Topic 606). The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which clarifies the implementation guidance on principal versus agent considerations. The collective guidance is effective for interim and annual periods in the first annual period beginning after December 15, 2017, with early adoption permitted.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 Reclassifications have been made to conform with the current year presentation.</t>
  </si>
  <si>
    <t>2. Geographic Concentrations</t>
  </si>
  <si>
    <t xml:space="preserve">2. GEOGRAPHIC CONCENTRATIONS The Company is organized based on fundamentally one business segment although it does sell its products on a world-wide basis. Information about the Company's geographic operations are as follows: Geographic Concentrations Six Months Ended March 31, 2018 Six Months Ended March 31, 2017 Net Revenue: North America $ 266,836 $ 381,293 Japan 480,696 572,541 $ 747,532 $ 953,834 Property and equipment, net: March 31, 2018 September 30, 2017 North America $ 546,481 $ 266,522 Japan 10,281 11,465 $ 556,762 $ 277,987 </t>
  </si>
  <si>
    <t>3. Related Party Transactions</t>
  </si>
  <si>
    <t>3. RELATED PARTY TRANSACTIONS Loans During February 2015, the Company issued a secured convertible promissory note in the sum of $600,000 to Masateru Higashida, the Company's major shareholder. Interest was calculated at the annual rate of zero percent (0%) for the period until April 2016. During March 2016, the Company and Masateru Higashida decided to extend the repayment date to March 31, 2017 so that the Company has more funds for production and marketing to fulfill customers' requirements, which is in the best interest of the Corporation and its shareholders. The annual rate of repayment is at an interest rate of one percent (1%) for the period until March 31, 2017. This promissory note will convert to 1,176,471 shares of NuZee, Inc common stock at $0.51 per share if Company is unable to pay back the note by then. During three months ended March 31, 2017, the Company accrued interest of $6,000 relating to this related party note. On March 31, 2017, Masateru Higashida (Lender, a/k/a the "Seller") deemed it beneficial to engage in a private sale (the "Sale") and to sell the Amended Note to Kenichi Miura (the "Purchaser") upon the terms and conditions of the Convertible Note Purchase Agreement. The Amended Note shall continue to bear interest on the principal amount at the annual interest rate of one percent (1%) per year; and the Amended Note shall continue to be convertible in whole or in part to shares of the Corporation's common stock, at the election of the Lender (now at the election of Purchaser), at a price of $.51 per share, on or after March 31, 2017; During February 2017, the Company borrowed the sum of approximately $4,000 short-term loan from Travis Gorney to be repaid on or before February 14, 2018 at an interest rate of one percent (1%). The Company paid back the full principal amount of the loan on March 31, 2017. During March 2017, the Company borrowed the sum of $100,000 short-term loan from Takayuki Nagashima to be repaid on or before June 30, 2017 at an interest rate of one percent (1%). During June 2017, the Company borrowed the sum of $1,200 unsecured short-term loan from Masateru Higashida to be repaid on or before June 14, 2018 at an interest rate of one percent (1%). During the six months ended March 31, 2018, the Company borrowed the sum of $2,000 unsecured short-term loan from Masateru Higashida to be repaid on or before December 31, 2018 at an interest rate of one percent (1%). The Company made principal payments of $2,000 during the six months ended March 31, 2018. The Company accrued interest of $1 and $341 for the six months ended March 31, 2018 and 2017, respectively. As of March 31, 2018, the loan had principal and accrued interest balances of $200 and $559, respectively. During December 2016, the Company borrowed the sum of $18,384 unsecured short-term loan from NuZee Co., Ltd to be repaid on or before December 14, 2017 at an interest rate of one percent (1%). Between February and March 2017, the Company borrowed the sum of $ 14,440 short-term loan from NuZee Co., Ltd to be repaid on or before March 23, 2018 at an interest rate of one percent (1%). As of March 31, 2017, Company paid back $19,331 of this short-term loan. During the six months ended March 31, 2017, the Company accrued interest of $57. During March 2017, the Company $75,670 . During the six months ended March 31, 2018, the Company borrowed the sum of $154,000 unsecured short-term loan from NuZee Co., Ltd to be repaid on or before October 31, 2018 at an interest rate of one percent (1%) and the sum of $185,000 unsecured short-term loan from NuZee Co., Ltd to be repaid on or before January 31, 2019 at an interest rate of one percent (1%). The Company made principal payments of $339,200 during six month ended March 31, 2018.The Company accrued interest of $396 for six months ended March 31, 2018. As of March 31, 2018, the loans had overpaid principal and accrued interest balances of $200 and $668, respectively. The Company plans to take new loans from NuZee Co., Ltd after the balance sheet date in excess of the overpayment. All short-term loans are related party transactions since Masateru Higashida is the Company's major shareholder and he holds 100% ownership of NuZee Co., Ltd. Sales, Purchases and Operating Expenses For six months ended March 31, 2018, NuZee JP sold their products to Eguchi Holdings Co.,Ltd ("EHCL") and the sales to them totaled approximately $2,805 . The corresponding accounts receivable balance from them was $35 as of March 31, 2018. NuZee JP sold their products to NuZee Co., Ltd. during the 2017 fiscal year. The related accounts receivable outstanding was $468 as of March 31, 2018. EHCL is the Company's related party as they are controlled by Katsuyoshi Eguchi who is a director and the minority owner of NuZee JP. NuZee JP leased an employee to NuZee Co., Ltd. for Contlus during October 2016 to January 2017 for $10,936 and sold greeting cards to NuZee Co., Ltd. for $7,418 during the year ended September 30, 2017. The related receivables outstanding was $0 as of March 31, 2018. NuZee JP leased an employee to Contlus. For six months ended March 31, 2018, NuZee JP billed $20,456 for this arrangement and $35,800 remains outstanding as of March 31, 2018. Contlus is the Company's related party as the Company holds 50% of their issued shares. Rent During October 2016, NuZee JP entered into a rental agreement of an office space with NuZee Co., Ltd. The Company agrees to pay $1,169 per month for the office on the last day of each month. There is no set expiration date on the agreement. The corresponding rent payable balance to them was $1,529 as of March 31, 2018. During September 2016, the Company entered into a rental agreement of an office space and warehouse with EHCL. The Company agrees to pay $1,213 per month for the office and the warehouse on the last day of each month. The term of this agreement is 3 years and will be automatically renewed. The corresponding rent payable balance to them was $4,923 as of March 31, 2018. During February 2015, the Company entered into a rental agreement of a warehouse with Eguchi Steel Co.,Ltd ("ESCL"). The Company agrees to pay $449 per month for the warehouse on the last day of each month. There is no set expiration date on the agreement. ESCL is the Company's related party as they are controlled by Katsuyoshi Eguchi who is a director and the minority owner of NuZee JP.</t>
  </si>
  <si>
    <t>4. Investment in Unconsolidated Affiliate</t>
  </si>
  <si>
    <t xml:space="preserve">4. INVESTMENT IN UNCONSOLIDATED AFFILIATE The Company has an investment in an equity method affiliate which has main businesses related to the production, sale, import and export of coffee &amp; beans, tea &amp; tea leaf, healthy foods and drinks. The investment of $50,000 was made during the three months ended December 31, 2016. The following table is a reconciliation of the Company's investment in equity affiliate as presented on the consolidated balance sheet as of March 31, 2018: INVESTMENT IN AFFILIATE March 31, 2018 Beginning of period $ 10,733 Additional investments in unconsolidated affiliate $ - Distributions received $ - Sale of investment in unconsolidated affiliate $ - Equity in net income (loss) of unconsolidated affiliate $ (10,733 ) End of period $ - </t>
  </si>
  <si>
    <t>5. Common Stock</t>
  </si>
  <si>
    <t>5. COMMON STOCK On October 3rd, 2016, the "Company" exchanged 1,148,734 shares of its common stock, par value $0.00001 per share, for seventy percent (70%) of the issued and outstanding common stock of NuZee JP. During six months ended March 31, 2017, the Company sold 680,510 shares of common stock at $1.00 per share, for an aggregate purchase price of $680,510. On March 31, 2017, Kenichi Miura exercised his right to convert the Amended Note to shares of the Corporation's common stock (the "Conversion"), at the price of $.51 per share, in accordance with the terms and conditions of the Convertible Note Purchase Agreement, thus equating to a conversion of $606,000 [i.e., $600,000 principal, plus $6,000 in accrued interest] to the equivalent 1,188,236 shares of the Corporation's common stock. During six months ended March 31, 2018, the Company sold 1,341,783 shares of common stock at $0.51 per share, for an aggregate purchase price of $684,310 and 1,060,000 shares of common stock at $1.00 per share, for an aggregate purchase price of $1,060,000.</t>
  </si>
  <si>
    <t>6. Stock Options</t>
  </si>
  <si>
    <t xml:space="preserve">6. STOCK OPTIONS The following table summarizes stock option activity for six months ended March 31, 2018: Weighted Weighted Average Average Remaining Aggregate Number of Shares Exercise Price Contractual Life (years) Intrinsic Value Outstanding at September 30, 2017 3,064,500 $ 0.58 9.6 17,425 Granted - - Exercised - - Expired - - Forfeited (100,000 ) 0.51 Outstanding at March 31, 2018 2,964,500 $ 0.58 9.1 1,809,165 Exercisable at March 31, 2018 244,500 $ 0.48 8.1 173,965 The Company is expensing these stock option awards on a straight-line basis over the requisite service period. The Company recognized stock option expenses of $249,509 for the six months ended March 31, 2018. Unamortized option expense as of March 31, 2018, for all options outstanding amounted to approximately $702,746. These costs are expected to be recognized over a weighted-average period of 2.8 years. The Company recognized stock option expenses of $12,200 for the six months ended March 31, 2017. A summary of the status of the Company's nonvested shares as of March 31, 2018, is presented below: Nonvested options Number of Nonvested Shares Nonvested shares at September 30, 2017 2,884,000 Granted - Exercised - Forfeited (100,000 ) Vested (64,000 ) Nonvested shares at March 31, 2018 2,720,000 </t>
  </si>
  <si>
    <t>7. Subsequent Events</t>
  </si>
  <si>
    <t>7. SUBSEQUENT EVENTS -Common Stock During April to May 2018, the Company sold 25,000 shares of common stock of which were sold at $1.00 per share, for an aggregate purchase price of $25,000.</t>
  </si>
  <si>
    <t>1. Basis of Presentation and Summary of Significant Accounting Policies: Earnings Per Share (Policies)</t>
  </si>
  <si>
    <t>Policies</t>
  </si>
  <si>
    <t>Earnings Per Share</t>
  </si>
  <si>
    <t>Earnings per Share Basic earnings per common share equal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six months ended March 31, 2018 and 2017, respectively and therefore, basic and diluted earnings per share for those periods are the same because all potential common equivalent shares would be antidilutive.</t>
  </si>
  <si>
    <t>1. Basis of Presentation and Summary of Significant Accounting Policies: Going Concern (Policies)</t>
  </si>
  <si>
    <t>Going Concern</t>
  </si>
  <si>
    <t>Going Concern The accompanying consolidated financial statements have been prepared in accordance with accounting principles generally accepted in the United States of America, which contemplates continuation of the Company as a going concern. The Company has had recurring losses, negative operating cash flows and is dependent on its shareholders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1. Basis of Presentation and Summary of Significant Accounting Policies: Major Customers (Policies)</t>
  </si>
  <si>
    <t>Major Customers</t>
  </si>
  <si>
    <t xml:space="preserve">Major Customers In the six months ended March 31, 2018 and 2017, revenue was primarily from major customers disclosed below. Besides those revenues, there were $94,332 and $5,000 account receivable owed by customer PO and customer B as of March 31, 2018, and $128,075 and $52,616 account receivable owed by customer PO and K as of March 31, 2017, Six months ended March 31, 2018: Sales Amount % of Total Revenue Customer Name Customer PO $ 432,176 58 % Customer B $ 77,750 10 % Six months ended March 31, 2017: Sales Amount % of Total Revenue Customer Name Customer PO $ 462,006 48 % Customer K $ 146,005 15 % </t>
  </si>
  <si>
    <t>1. Basis of Presentation and Summary of Significant Accounting Policies: Lease (Policies)</t>
  </si>
  <si>
    <t>Lease</t>
  </si>
  <si>
    <t xml:space="preserve">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10,281 as of March 31, 2018. The capital lease liability is included in other current liabilities on the consolidated balance sheets. Future minimum lease payments under capital lease as of March 31, 2018 for each of the remaining fiscal years are as follows: 2018 $ 2,340 2019 $ 4,679 2020 $ 4,679 2021 $ 1,170 Total Minimum Lease Payments $ 12,868 The Company leases office space under leases expiring on May 31, 2020. Rent expense included in general and administrative expense for six months ended March 31, 2018 and 2017 was $61,692 and $22,279 respectively. Future minimum rents as of March 31, 2018 for each of the remaining fiscal years are as follows: 2018 $ 28,674 2019 $ 58,488 2020 $ 39,760 Total Minimum Lease Payments $ 126,922 </t>
  </si>
  <si>
    <t>1. Basis of Presentation and Summary of Significant Accounting Policies: Loan (Policies)</t>
  </si>
  <si>
    <t>Loan</t>
  </si>
  <si>
    <t xml:space="preserve">Loan On June 30, 2016, NuZee JAPAN Co., Ltd entered into a loan agreement with Tono Shinyo Kinko Bank. The Company borrowed the sum of approximately $145,758 to be repaid on or before June 5, 2021 at an annual interest rate of 1.2%. The loan is unsecured and guaranteed by a director. The Company had $91,790 loan payable at March 31, 2018. On January 27, 2017, NuZee JAPAN Co., Ltd entered into a loan agreement with Nihon Seisaku Kouko. The Company borrowed the sum of approximately $87,268 to be repaid on or before January 20, 2022 at an interest rate of 0.16%. The loan is unsecured and not guaranteed by a director. The Company had $73,462 loan payable at March 31, 2018. During the six months ended March 31, 2018 and 2017, respectively, the Company paid back the principal amount of The loan payments required for the next five fiscal years are as follows: Tono Shinyo Kinko Bank Nihon Seisaku Kouko 2018 $ 14,122 $ 9,582 2019 $ 28,243 $ 19,164 2020 $ 28,243 $ 19,164 2021 $ 21,182 $ 19,164 2022 $ - $ 6,388 Total Loan Payment $ 91,790 $ 73,462 </t>
  </si>
  <si>
    <t>1. Basis of Presentation and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majority owned subsidiary which has a fiscal year end of September 30.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t>
  </si>
  <si>
    <t>1. Basis of Presentation and Summary of Significant Accounting Policies: Foreign Currency Translation (Policies)</t>
  </si>
  <si>
    <t>Foreign Currency Translation</t>
  </si>
  <si>
    <t>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recorded to other comprehensive loss amounted to $10,975 and $20,680 as of March 31, 2018 and September 30, 2017, respectively. Transaction gains and losses that arise from exchange rate fluctuations on transactions denominated in a currency other than the functional currency are included in the results of operations as incurred. Foreign currency transaction gains included in the consolidated statements of operations totaled $3 and $890 for six months ended March 31, 2018 and 2017, respectively.</t>
  </si>
  <si>
    <t>1. Basis of Presentation and Summary of Significant Accounting Policies: Inventories (Policies)</t>
  </si>
  <si>
    <t>Inventories</t>
  </si>
  <si>
    <t xml:space="preserve">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March 31, 2018 and September 30 2017, the carrying value of inventory of $301,977 and $266,620 respectively, reflected on the consolidated balance sheets is net of this adjustment. March 31, 2018 September 30, 2017 Raw materials $ 158,376 $ 111,043 Work in process 5,535 5,535 Finished goods 147,152 159,128 Less - Inventory reserve (9,086 ) (9,086 ) Total (Inventories, net) $ 301,977 $ 266,620 </t>
  </si>
  <si>
    <t>1. Basis of Presentation and Summary of Significant Accounting Policies: Recent Accounting Pronouncements (Policies)</t>
  </si>
  <si>
    <t>Recent Accounting Pronouncements</t>
  </si>
  <si>
    <t>Recent Accounting Pronouncements In May 2014 the FASB issued ASU 2014-09, Revenue from Contracts with Customers (Topic 606). The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which clarifies the implementation guidance on principal versus agent considerations. The collective guidance is effective for interim and annual periods in the first annual period beginning after December 15, 2017, with early adoption permitted.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 Reclassifications have been made to conform with the current year presentation.</t>
  </si>
  <si>
    <t>1. Basis of Presentation and Summary of Significant Accounting Policies: Major Customers: Schedule of Revenue by Major Customers by Reporting Segments (Tables)</t>
  </si>
  <si>
    <t>Tables/Schedules</t>
  </si>
  <si>
    <t>Schedule of Revenue by Major Customers by Reporting Segments</t>
  </si>
  <si>
    <t xml:space="preserve"> Six months ended March 31, 2018: Sales Amount % of Total Revenue Customer Name Customer PO $ 432,176 58 % Customer B $ 77,750 10 % Six months ended March 31, 2017: Sales Amount % of Total Revenue Customer Name Customer PO $ 462,006 48 % Customer K $ 146,005 15 %</t>
  </si>
  <si>
    <t>1. Basis of Presentation and Summary of Significant Accounting Policies: Lease: Schedule of Future Minimum Lease Payments for Capital Leases (Tables)</t>
  </si>
  <si>
    <t>Schedule of Future Minimum Lease Payments for Capital Leases</t>
  </si>
  <si>
    <t xml:space="preserve"> 2018 $ 2,340 2019 $ 4,679 2020 $ 4,679 2021 $ 1,170 Total Minimum Lease Payments $ 12,868 </t>
  </si>
  <si>
    <t>1. Basis of Presentation and Summary of Significant Accounting Policies: Lease: Schedule of Future Minimum Rental Payments for Operating Leases (Tables)</t>
  </si>
  <si>
    <t>Schedule of Future Minimum Rental Payments for Operating Leases</t>
  </si>
  <si>
    <t xml:space="preserve"> 2018 $ 28,674 2019 $ 58,488 2020 $ 39,760 Total Minimum Lease Payments $ 126,922 </t>
  </si>
  <si>
    <t>1. Basis of Presentation and Summary of Significant Accounting Policies: Loan: Schedule of Maturities of Long-Term Debt (Tables)</t>
  </si>
  <si>
    <t>Schedule of Maturities of Long-Term Debt</t>
  </si>
  <si>
    <t xml:space="preserve"> Tono Shinyo Kinko Bank Nihon Seisaku Kouko 2018 $ 14,122 $ 9,582 2019 $ 28,243 $ 19,164 2020 $ 28,243 $ 19,164 2021 $ 21,182 $ 19,164 2022 $ - $ 6,388 Total Loan Payment $ 91,790 $ 73,462 </t>
  </si>
  <si>
    <t>1. Basis of Presentation and Summary of Significant Accounting Policies: Inventories: Schedule of Inventory, Current (Tables)</t>
  </si>
  <si>
    <t>Schedule of Inventory, Current</t>
  </si>
  <si>
    <t xml:space="preserve"> March 31, 2018 September 30, 2017 Raw materials $ 158,376 $ 111,043 Work in process 5,535 5,535 Finished goods 147,152 159,128 Less - Inventory reserve (9,086 ) (9,086 ) Total (Inventories, net) $ 301,977 $ 266,620 </t>
  </si>
  <si>
    <t>2. Geographic Concentrations: Schedules of Concentration of Risk, by Risk Factor (Tables)</t>
  </si>
  <si>
    <t>Schedules of Concentration of Risk, by Risk Factor</t>
  </si>
  <si>
    <t xml:space="preserve"> Geographic Concentrations Six Months Ended March 31, 2018 Six Months Ended March 31, 2017 Net Revenue: North America $ 266,836 $ 381,293 Japan 480,696 572,541 $ 747,532 $ 953,834 Property and equipment, net: March 31, 2018 September 30, 2017 North America $ 546,481 $ 266,522 Japan 10,281 11,465 $ 556,762 $ 277,987 </t>
  </si>
  <si>
    <t>4. Investment in Unconsolidated Affiliate: Equity Method Investments (Tables)</t>
  </si>
  <si>
    <t>Equity Method Investments</t>
  </si>
  <si>
    <t xml:space="preserve"> INVESTMENT IN AFFILIATE March 31, 2018 Beginning of period $ 10,733 Additional investments in unconsolidated affiliate $ - Distributions received $ - Sale of investment in unconsolidated affiliate $ - Equity in net income (loss) of unconsolidated affiliate $ (10,733 ) End of period $ - </t>
  </si>
  <si>
    <t>6. Stock Options: Share-Based Compensation, Stock Options, Activity (Tables)</t>
  </si>
  <si>
    <t>Share-Based Compensation, Stock Options, Activity</t>
  </si>
  <si>
    <t xml:space="preserve"> Weighted Weighted Average Average Remaining Aggregate Number of Shares Exercise Price Contractual Life (years) Intrinsic Value Outstanding at September 30, 2017 3,064,500 $ 0.58 9.6 17,425 Granted - - Exercised - - Expired - - Forfeited (100,000 ) 0.51 Outstanding at March 31, 2018 2,964,500 $ 0.58 9.1 1,809,165 Exercisable at March 31, 2018 244,500 $ 0.48 8.1 173,965 </t>
  </si>
  <si>
    <t>6. Stock Options: Schedule of Nonvested Share Activity (Tables)</t>
  </si>
  <si>
    <t>Schedule of Nonvested Share Activity</t>
  </si>
  <si>
    <t xml:space="preserve"> Nonvested options Number of Nonvested Shares Nonvested shares at September 30, 2017 2,884,000 Granted - Exercised - Forfeited (100,000 ) Vested (64,000 ) Nonvested shares at March 31, 2018 2,720,000 </t>
  </si>
  <si>
    <t>1. Basis of Presentation and Summary of Significant Accounting Policies: Lease (Details)</t>
  </si>
  <si>
    <t>Mar. 31, 2018USD ($)</t>
  </si>
  <si>
    <t>Details</t>
  </si>
  <si>
    <t>Capital Leases, Balance Sheet, Assets by Major Class, Net</t>
  </si>
  <si>
    <t>1. Basis of Presentation and Summary of Significant Accounting Policies: Loan (Details) - USD ($)</t>
  </si>
  <si>
    <t>Notes and Loans Payable, Current</t>
  </si>
  <si>
    <t>Other Loans Payable, Current</t>
  </si>
  <si>
    <t>1. Basis of Presentation and Summary of Significant Accounting Policies: Foreign Currency Translation (Details) - USD ($)</t>
  </si>
  <si>
    <t>Conversion Gains and Losses on Foreign Investments</t>
  </si>
  <si>
    <t>1. Basis of Presentation and Summary of Significant Accounting Policies: Inventories (Details) - USD ($)</t>
  </si>
  <si>
    <t>1. Basis of Presentation and Summary of Significant Accounting Policies: Inventories: Schedule of Inventory, Current (Details) - USD ($)</t>
  </si>
  <si>
    <t>Inventory, Raw Materials, Gross</t>
  </si>
  <si>
    <t>Inventory, Work in Process, Gross</t>
  </si>
  <si>
    <t>Inventory, Finished Goods, Gross</t>
  </si>
  <si>
    <t>Inventory, Finished Goods and Work in Process, Net of Reserves</t>
  </si>
  <si>
    <t>3. Related Party Transactions (Details) - USD ($)</t>
  </si>
  <si>
    <t>Interest Expense, Related Party</t>
  </si>
  <si>
    <t>Proceeds from Short-term Debt</t>
  </si>
  <si>
    <t>Repayments of Other Short-term Debt</t>
  </si>
  <si>
    <t>Repayments of Unsecured Debt</t>
  </si>
  <si>
    <t>Proceeds from Issuance of Unsecured Debt</t>
  </si>
  <si>
    <t>Proceeds from Unsecured Notes Payable</t>
  </si>
  <si>
    <t>Revenue from Related Parties</t>
  </si>
  <si>
    <t>Due from Related Parties, Current</t>
  </si>
  <si>
    <t>Due from Affiliates</t>
  </si>
  <si>
    <t>Due from Other Related Parties, Current</t>
  </si>
  <si>
    <t>Operating Lease, Liability</t>
  </si>
  <si>
    <t>5. Common Stock (Details) - USD ($)</t>
  </si>
  <si>
    <t>Proceeds from Issuance or Sale of Equity</t>
  </si>
  <si>
    <t>6. Stock Options (Details) - USD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27613</v>
      </c>
    </row>
    <row r="10" spans="1:2">
      <c r="A10" s="4" t="s">
        <v>15</v>
      </c>
      <c r="B10" s="4" t="s">
        <v>16</v>
      </c>
    </row>
    <row r="11" spans="1:2">
      <c r="A11" s="4" t="s">
        <v>17</v>
      </c>
      <c r="B11" s="5" t="n">
        <v>37122321</v>
      </c>
    </row>
    <row r="12" spans="1:2">
      <c r="A12" s="4" t="s">
        <v>18</v>
      </c>
      <c r="B12" s="6" t="n">
        <v>0</v>
      </c>
    </row>
    <row r="13" spans="1:2">
      <c r="A13" s="4" t="s">
        <v>19</v>
      </c>
      <c r="B13" s="4" t="s">
        <v>20</v>
      </c>
    </row>
    <row r="14" spans="1:2">
      <c r="A14" s="4" t="s">
        <v>21</v>
      </c>
      <c r="B14" s="4" t="s">
        <v>22</v>
      </c>
    </row>
    <row r="15" spans="1:2">
      <c r="A15" s="4" t="s">
        <v>23</v>
      </c>
      <c r="B15" s="4" t="s">
        <v>24</v>
      </c>
    </row>
    <row r="16" spans="1:2">
      <c r="A16" s="4" t="s">
        <v>25</v>
      </c>
      <c r="B16" s="4" t="s">
        <v>24</v>
      </c>
    </row>
    <row r="17" spans="1:2">
      <c r="A17" s="4" t="s">
        <v>26</v>
      </c>
      <c r="B17" s="5" t="n">
        <v>2018</v>
      </c>
    </row>
    <row r="18" spans="1:2">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1</v>
      </c>
      <c r="B1" s="2" t="s">
        <v>1</v>
      </c>
    </row>
    <row r="2" spans="1:2">
      <c r="B2" s="2" t="s">
        <v>30</v>
      </c>
    </row>
    <row r="3" spans="1:2">
      <c r="A3" s="3" t="s">
        <v>143</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30</v>
      </c>
    </row>
    <row r="3" spans="1:2">
      <c r="A3" s="3" t="s">
        <v>14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30</v>
      </c>
    </row>
    <row r="3" spans="1:2">
      <c r="A3" s="3" t="s">
        <v>14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30</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30</v>
      </c>
    </row>
    <row r="3" spans="1:2">
      <c r="A3" s="3" t="s">
        <v>15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30</v>
      </c>
    </row>
    <row r="3" spans="1:2">
      <c r="A3" s="3" t="s">
        <v>158</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0</v>
      </c>
    </row>
    <row r="3" spans="1:2">
      <c r="A3" s="3" t="s">
        <v>15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30</v>
      </c>
    </row>
    <row r="3" spans="1:2">
      <c r="A3" s="3" t="s">
        <v>158</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30</v>
      </c>
    </row>
    <row r="3" spans="1:2">
      <c r="A3" s="3" t="s">
        <v>158</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30</v>
      </c>
    </row>
    <row r="3" spans="1:2">
      <c r="A3" s="3" t="s">
        <v>158</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2"/>
    <col customWidth="1" max="3" min="3" width="14"/>
    <col customWidth="1" max="4" min="4" width="14"/>
  </cols>
  <sheetData>
    <row r="1" spans="1:4">
      <c r="A1" s="1" t="s">
        <v>29</v>
      </c>
      <c r="C1" s="2" t="s">
        <v>30</v>
      </c>
      <c r="D1" s="2" t="s">
        <v>31</v>
      </c>
    </row>
    <row r="2" spans="1:4">
      <c r="A2" s="3" t="s">
        <v>32</v>
      </c>
    </row>
    <row r="3" spans="1:4">
      <c r="A3" s="4" t="s">
        <v>33</v>
      </c>
      <c r="C3" s="6" t="n">
        <v>515290</v>
      </c>
      <c r="D3" s="6" t="n">
        <v>347327</v>
      </c>
    </row>
    <row r="4" spans="1:4">
      <c r="A4" s="4" t="s">
        <v>34</v>
      </c>
      <c r="C4" s="5" t="n">
        <v>177209</v>
      </c>
      <c r="D4" s="5" t="n">
        <v>143893</v>
      </c>
    </row>
    <row r="5" spans="1:4">
      <c r="A5" s="4" t="s">
        <v>35</v>
      </c>
      <c r="C5" s="5" t="n">
        <v>503</v>
      </c>
      <c r="D5" s="5" t="n">
        <v>12380</v>
      </c>
    </row>
    <row r="6" spans="1:4">
      <c r="A6" s="4" t="s">
        <v>36</v>
      </c>
      <c r="C6" s="5" t="n">
        <v>301977</v>
      </c>
      <c r="D6" s="5" t="n">
        <v>266620</v>
      </c>
    </row>
    <row r="7" spans="1:4">
      <c r="A7" s="4" t="s">
        <v>37</v>
      </c>
      <c r="C7" s="5" t="n">
        <v>172726</v>
      </c>
      <c r="D7" s="5" t="n">
        <v>102926</v>
      </c>
    </row>
    <row r="8" spans="1:4">
      <c r="A8" s="4" t="s">
        <v>38</v>
      </c>
      <c r="C8" s="5" t="n">
        <v>35800</v>
      </c>
      <c r="D8" s="5" t="n">
        <v>29378</v>
      </c>
    </row>
    <row r="9" spans="1:4">
      <c r="A9" s="4" t="s">
        <v>39</v>
      </c>
      <c r="C9" s="5" t="n">
        <v>1203505</v>
      </c>
      <c r="D9" s="5" t="n">
        <v>902524</v>
      </c>
    </row>
    <row r="10" spans="1:4">
      <c r="A10" s="4" t="s">
        <v>40</v>
      </c>
      <c r="C10" s="5" t="n">
        <v>556762</v>
      </c>
      <c r="D10" s="5" t="n">
        <v>277987</v>
      </c>
    </row>
    <row r="11" spans="1:4">
      <c r="A11" s="3" t="s">
        <v>41</v>
      </c>
    </row>
    <row r="12" spans="1:4">
      <c r="A12" s="4" t="s">
        <v>42</v>
      </c>
      <c r="C12" s="5" t="n">
        <v>17112</v>
      </c>
      <c r="D12" s="5" t="n">
        <v>17112</v>
      </c>
    </row>
    <row r="13" spans="1:4">
      <c r="A13" s="4" t="s">
        <v>43</v>
      </c>
      <c r="C13" s="5" t="n">
        <v>40162</v>
      </c>
      <c r="D13" s="5" t="n">
        <v>45899</v>
      </c>
    </row>
    <row r="14" spans="1:4">
      <c r="A14" s="4" t="s">
        <v>44</v>
      </c>
      <c r="C14" s="5" t="n">
        <v>0</v>
      </c>
      <c r="D14" s="5" t="n">
        <v>10733</v>
      </c>
    </row>
    <row r="15" spans="1:4">
      <c r="A15" s="4" t="s">
        <v>45</v>
      </c>
      <c r="C15" s="5" t="n">
        <v>57274</v>
      </c>
      <c r="D15" s="5" t="n">
        <v>73744</v>
      </c>
    </row>
    <row r="16" spans="1:4">
      <c r="A16" s="4" t="s">
        <v>46</v>
      </c>
      <c r="C16" s="5" t="n">
        <v>1817541</v>
      </c>
      <c r="D16" s="5" t="n">
        <v>1254255</v>
      </c>
    </row>
    <row r="17" spans="1:4">
      <c r="A17" s="3" t="s">
        <v>47</v>
      </c>
    </row>
    <row r="18" spans="1:4">
      <c r="A18" s="4" t="s">
        <v>48</v>
      </c>
      <c r="C18" s="5" t="n">
        <v>134785</v>
      </c>
      <c r="D18" s="5" t="n">
        <v>104973</v>
      </c>
    </row>
    <row r="19" spans="1:4">
      <c r="A19" s="4" t="s">
        <v>49</v>
      </c>
      <c r="C19" s="5" t="n">
        <v>0</v>
      </c>
      <c r="D19" s="5" t="n">
        <v>200</v>
      </c>
    </row>
    <row r="20" spans="1:4">
      <c r="A20" s="4" t="s">
        <v>50</v>
      </c>
      <c r="C20" s="5" t="n">
        <v>47336</v>
      </c>
      <c r="D20" s="5" t="n">
        <v>44681</v>
      </c>
    </row>
    <row r="21" spans="1:4">
      <c r="A21" s="4" t="s">
        <v>51</v>
      </c>
      <c r="C21" s="5" t="n">
        <v>113385</v>
      </c>
      <c r="D21" s="5" t="n">
        <v>126687</v>
      </c>
    </row>
    <row r="22" spans="1:4">
      <c r="A22" s="4" t="s">
        <v>52</v>
      </c>
      <c r="C22" s="5" t="n">
        <v>6452</v>
      </c>
      <c r="D22" s="5" t="n">
        <v>1089</v>
      </c>
    </row>
    <row r="23" spans="1:4">
      <c r="A23" s="4" t="s">
        <v>53</v>
      </c>
      <c r="C23" s="5" t="n">
        <v>0</v>
      </c>
      <c r="D23" s="5" t="n">
        <v>72750</v>
      </c>
    </row>
    <row r="24" spans="1:4">
      <c r="A24" s="4" t="s">
        <v>54</v>
      </c>
      <c r="C24" s="5" t="n">
        <v>301958</v>
      </c>
      <c r="D24" s="5" t="n">
        <v>350380</v>
      </c>
    </row>
    <row r="25" spans="1:4">
      <c r="A25" s="3" t="s">
        <v>55</v>
      </c>
    </row>
    <row r="26" spans="1:4">
      <c r="A26" s="4" t="s">
        <v>56</v>
      </c>
      <c r="C26" s="5" t="n">
        <v>117916</v>
      </c>
      <c r="D26" s="5" t="n">
        <v>133644</v>
      </c>
    </row>
    <row r="27" spans="1:4">
      <c r="A27" s="4" t="s">
        <v>57</v>
      </c>
      <c r="C27" s="5" t="n">
        <v>10181</v>
      </c>
      <c r="D27" s="5" t="n">
        <v>9610</v>
      </c>
    </row>
    <row r="28" spans="1:4">
      <c r="A28" s="4" t="s">
        <v>58</v>
      </c>
      <c r="C28" s="5" t="n">
        <v>128097</v>
      </c>
      <c r="D28" s="5" t="n">
        <v>143254</v>
      </c>
    </row>
    <row r="29" spans="1:4">
      <c r="A29" s="4" t="s">
        <v>59</v>
      </c>
      <c r="C29" s="5" t="n">
        <v>430055</v>
      </c>
      <c r="D29" s="5" t="n">
        <v>493634</v>
      </c>
    </row>
    <row r="30" spans="1:4">
      <c r="A30" s="3" t="s">
        <v>60</v>
      </c>
    </row>
    <row r="31" spans="1:4">
      <c r="A31" s="4" t="s">
        <v>61</v>
      </c>
      <c r="C31" s="5" t="n">
        <v>371</v>
      </c>
      <c r="D31" s="5" t="n">
        <v>347</v>
      </c>
    </row>
    <row r="32" spans="1:4">
      <c r="A32" s="4" t="s">
        <v>62</v>
      </c>
      <c r="C32" s="5" t="n">
        <v>11712443</v>
      </c>
      <c r="D32" s="5" t="n">
        <v>9718648</v>
      </c>
    </row>
    <row r="33" spans="1:4">
      <c r="A33" s="4" t="s">
        <v>63</v>
      </c>
      <c r="C33" s="5" t="n">
        <v>-10422524</v>
      </c>
      <c r="D33" s="5" t="n">
        <v>-9030551</v>
      </c>
    </row>
    <row r="34" spans="1:4">
      <c r="A34" s="4" t="s">
        <v>64</v>
      </c>
      <c r="C34" s="5" t="n">
        <v>-10975</v>
      </c>
      <c r="D34" s="5" t="n">
        <v>-20680</v>
      </c>
    </row>
    <row r="35" spans="1:4">
      <c r="A35" s="4" t="s">
        <v>65</v>
      </c>
      <c r="B35" s="4" t="s">
        <v>66</v>
      </c>
      <c r="C35" s="5" t="n">
        <v>1279315</v>
      </c>
      <c r="D35" s="5" t="n">
        <v>667764</v>
      </c>
    </row>
    <row r="36" spans="1:4">
      <c r="A36" s="4" t="s">
        <v>67</v>
      </c>
      <c r="C36" s="5" t="n">
        <v>108171</v>
      </c>
      <c r="D36" s="5" t="n">
        <v>92857</v>
      </c>
    </row>
    <row r="37" spans="1:4">
      <c r="A37" s="4" t="s">
        <v>68</v>
      </c>
      <c r="C37" s="5" t="n">
        <v>1387486</v>
      </c>
      <c r="D37" s="5" t="n">
        <v>760621</v>
      </c>
    </row>
    <row r="38" spans="1:4">
      <c r="A38" s="4" t="s">
        <v>69</v>
      </c>
      <c r="C38" s="6" t="n">
        <v>1817541</v>
      </c>
      <c r="D38" s="6" t="n">
        <v>1254255</v>
      </c>
    </row>
    <row r="39" spans="1:4"/>
    <row r="40" spans="1:4">
      <c r="A40" s="4" t="s">
        <v>66</v>
      </c>
      <c r="B40" s="4" t="s">
        <v>5</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30</v>
      </c>
    </row>
    <row r="3" spans="1:2">
      <c r="A3" s="3" t="s">
        <v>15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0</v>
      </c>
    </row>
    <row r="3" spans="1:2">
      <c r="A3" s="3" t="s">
        <v>158</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30</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0</v>
      </c>
    </row>
    <row r="3" spans="1:2">
      <c r="A3" s="3" t="s">
        <v>186</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0</v>
      </c>
    </row>
    <row r="3" spans="1:2">
      <c r="A3" s="3" t="s">
        <v>186</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0</v>
      </c>
    </row>
    <row r="3" spans="1:2">
      <c r="A3" s="3" t="s">
        <v>18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30</v>
      </c>
    </row>
    <row r="3" spans="1:2">
      <c r="A3" s="3" t="s">
        <v>186</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30</v>
      </c>
    </row>
    <row r="3" spans="1:2">
      <c r="A3" s="3" t="s">
        <v>186</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30</v>
      </c>
    </row>
    <row r="3" spans="1:2">
      <c r="A3" s="3" t="s">
        <v>186</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30</v>
      </c>
    </row>
    <row r="3" spans="1:2">
      <c r="A3" s="3" t="s">
        <v>186</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v>
      </c>
      <c r="B1" s="2" t="s">
        <v>30</v>
      </c>
      <c r="C1" s="2" t="s">
        <v>31</v>
      </c>
    </row>
    <row r="2" spans="1:3">
      <c r="A2" s="3" t="s">
        <v>71</v>
      </c>
    </row>
    <row r="3" spans="1:3">
      <c r="A3" s="4" t="s">
        <v>72</v>
      </c>
      <c r="B3" s="8" t="n">
        <v>1e-05</v>
      </c>
      <c r="C3" s="8" t="n">
        <v>1e-05</v>
      </c>
    </row>
    <row r="4" spans="1:3">
      <c r="A4" s="4" t="s">
        <v>73</v>
      </c>
      <c r="B4" s="5" t="n">
        <v>100000000</v>
      </c>
      <c r="C4" s="5" t="n">
        <v>100000000</v>
      </c>
    </row>
    <row r="5" spans="1:3">
      <c r="A5" s="4" t="s">
        <v>74</v>
      </c>
      <c r="B5" s="5" t="n">
        <v>0</v>
      </c>
      <c r="C5" s="5" t="n">
        <v>0</v>
      </c>
    </row>
    <row r="6" spans="1:3">
      <c r="A6" s="4" t="s">
        <v>75</v>
      </c>
      <c r="B6" s="5" t="n">
        <v>0</v>
      </c>
      <c r="C6" s="5" t="n">
        <v>0</v>
      </c>
    </row>
    <row r="7" spans="1:3">
      <c r="A7" s="4" t="s">
        <v>76</v>
      </c>
      <c r="B7" s="8" t="n">
        <v>1e-05</v>
      </c>
      <c r="C7" s="8" t="n">
        <v>1e-05</v>
      </c>
    </row>
    <row r="8" spans="1:3">
      <c r="A8" s="4" t="s">
        <v>77</v>
      </c>
      <c r="B8" s="5" t="n">
        <v>100000000</v>
      </c>
      <c r="C8" s="5" t="n">
        <v>100000000</v>
      </c>
    </row>
    <row r="9" spans="1:3">
      <c r="A9" s="4" t="s">
        <v>78</v>
      </c>
      <c r="B9" s="5" t="n">
        <v>37122321</v>
      </c>
      <c r="C9" s="5" t="n">
        <v>34720538</v>
      </c>
    </row>
    <row r="10" spans="1:3">
      <c r="A10" s="4" t="s">
        <v>79</v>
      </c>
      <c r="B10" s="5" t="n">
        <v>37122321</v>
      </c>
      <c r="C10" s="5" t="n">
        <v>34720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30</v>
      </c>
    </row>
    <row r="3" spans="1:2">
      <c r="A3" s="3" t="s">
        <v>186</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3" t="s">
        <v>215</v>
      </c>
    </row>
    <row r="3" spans="1:2">
      <c r="A3" s="4" t="s">
        <v>216</v>
      </c>
      <c r="B3" s="6" t="n">
        <v>102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30</v>
      </c>
      <c r="C2" s="2" t="s">
        <v>82</v>
      </c>
    </row>
    <row r="3" spans="1:3">
      <c r="A3" s="3" t="s">
        <v>215</v>
      </c>
    </row>
    <row r="4" spans="1:3">
      <c r="A4" s="4" t="s">
        <v>218</v>
      </c>
      <c r="B4" s="6" t="n">
        <v>91790</v>
      </c>
    </row>
    <row r="5" spans="1:3">
      <c r="A5" s="4" t="s">
        <v>219</v>
      </c>
      <c r="B5" s="5" t="n">
        <v>73462</v>
      </c>
    </row>
    <row r="6" spans="1:3">
      <c r="A6" s="4" t="s">
        <v>125</v>
      </c>
      <c r="B6" s="6" t="n">
        <v>23196</v>
      </c>
      <c r="C6" s="6" t="n">
        <v>15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30</v>
      </c>
      <c r="C2" s="2" t="s">
        <v>82</v>
      </c>
      <c r="D2" s="2" t="s">
        <v>31</v>
      </c>
    </row>
    <row r="3" spans="1:4">
      <c r="A3" s="3" t="s">
        <v>215</v>
      </c>
    </row>
    <row r="4" spans="1:4">
      <c r="A4" s="4" t="s">
        <v>64</v>
      </c>
      <c r="B4" s="6" t="n">
        <v>10975</v>
      </c>
      <c r="D4" s="6" t="n">
        <v>20680</v>
      </c>
    </row>
    <row r="5" spans="1:4">
      <c r="A5" s="4" t="s">
        <v>221</v>
      </c>
      <c r="B5" s="6" t="n">
        <v>3</v>
      </c>
      <c r="C5" s="6" t="n">
        <v>8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30</v>
      </c>
      <c r="C1" s="2" t="s">
        <v>31</v>
      </c>
    </row>
    <row r="2" spans="1:3">
      <c r="A2" s="3" t="s">
        <v>215</v>
      </c>
    </row>
    <row r="3" spans="1:3">
      <c r="A3" s="4" t="s">
        <v>36</v>
      </c>
      <c r="B3" s="6" t="n">
        <v>301977</v>
      </c>
      <c r="C3" s="6" t="n">
        <v>2666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30</v>
      </c>
      <c r="C1" s="2" t="s">
        <v>31</v>
      </c>
    </row>
    <row r="2" spans="1:3">
      <c r="A2" s="3" t="s">
        <v>215</v>
      </c>
    </row>
    <row r="3" spans="1:3">
      <c r="A3" s="4" t="s">
        <v>224</v>
      </c>
      <c r="B3" s="6" t="n">
        <v>158376</v>
      </c>
      <c r="C3" s="6" t="n">
        <v>111043</v>
      </c>
    </row>
    <row r="4" spans="1:3">
      <c r="A4" s="4" t="s">
        <v>225</v>
      </c>
      <c r="B4" s="5" t="n">
        <v>5535</v>
      </c>
      <c r="C4" s="5" t="n">
        <v>5535</v>
      </c>
    </row>
    <row r="5" spans="1:3">
      <c r="A5" s="4" t="s">
        <v>226</v>
      </c>
      <c r="B5" s="5" t="n">
        <v>147152</v>
      </c>
      <c r="C5" s="5" t="n">
        <v>159128</v>
      </c>
    </row>
    <row r="6" spans="1:3">
      <c r="A6" s="4" t="s">
        <v>227</v>
      </c>
      <c r="B6" s="5" t="n">
        <v>-9086</v>
      </c>
      <c r="C6" s="5" t="n">
        <v>-9086</v>
      </c>
    </row>
    <row r="7" spans="1:3">
      <c r="A7" s="4" t="s">
        <v>36</v>
      </c>
      <c r="B7" s="6" t="n">
        <v>301977</v>
      </c>
      <c r="C7" s="6" t="n">
        <v>2666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28</v>
      </c>
      <c r="B1" s="2" t="s">
        <v>1</v>
      </c>
    </row>
    <row r="2" spans="1:3">
      <c r="B2" s="2" t="s">
        <v>30</v>
      </c>
      <c r="C2" s="2" t="s">
        <v>82</v>
      </c>
    </row>
    <row r="3" spans="1:3">
      <c r="A3" s="3" t="s">
        <v>215</v>
      </c>
    </row>
    <row r="4" spans="1:3">
      <c r="A4" s="4" t="s">
        <v>229</v>
      </c>
      <c r="C4" s="6" t="n">
        <v>6000</v>
      </c>
    </row>
    <row r="5" spans="1:3">
      <c r="A5" s="4" t="s">
        <v>230</v>
      </c>
      <c r="B5" s="6" t="n">
        <v>2000</v>
      </c>
    </row>
    <row r="6" spans="1:3">
      <c r="A6" s="4" t="s">
        <v>231</v>
      </c>
      <c r="B6" s="5" t="n">
        <v>2000</v>
      </c>
    </row>
    <row r="7" spans="1:3">
      <c r="A7" s="4" t="s">
        <v>232</v>
      </c>
      <c r="B7" s="5" t="n">
        <v>339200</v>
      </c>
      <c r="C7" s="6" t="n">
        <v>75670</v>
      </c>
    </row>
    <row r="8" spans="1:3">
      <c r="A8" s="4" t="s">
        <v>233</v>
      </c>
      <c r="B8" s="5" t="n">
        <v>154000</v>
      </c>
    </row>
    <row r="9" spans="1:3">
      <c r="A9" s="4" t="s">
        <v>234</v>
      </c>
      <c r="B9" s="5" t="n">
        <v>185000</v>
      </c>
    </row>
    <row r="10" spans="1:3">
      <c r="A10" s="4" t="s">
        <v>235</v>
      </c>
      <c r="B10" s="5" t="n">
        <v>2805</v>
      </c>
    </row>
    <row r="11" spans="1:3">
      <c r="A11" s="4" t="s">
        <v>236</v>
      </c>
      <c r="B11" s="5" t="n">
        <v>468</v>
      </c>
    </row>
    <row r="12" spans="1:3">
      <c r="A12" s="4" t="s">
        <v>237</v>
      </c>
      <c r="B12" s="5" t="n">
        <v>0</v>
      </c>
    </row>
    <row r="13" spans="1:3">
      <c r="A13" s="4" t="s">
        <v>238</v>
      </c>
      <c r="B13" s="5" t="n">
        <v>35800</v>
      </c>
    </row>
    <row r="14" spans="1:3">
      <c r="A14" s="4" t="s">
        <v>239</v>
      </c>
      <c r="B14" s="6" t="n">
        <v>49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40</v>
      </c>
      <c r="B1" s="2" t="s">
        <v>1</v>
      </c>
    </row>
    <row r="2" spans="1:3">
      <c r="B2" s="2" t="s">
        <v>30</v>
      </c>
      <c r="C2" s="2" t="s">
        <v>82</v>
      </c>
    </row>
    <row r="3" spans="1:3">
      <c r="A3" s="3" t="s">
        <v>215</v>
      </c>
    </row>
    <row r="4" spans="1:3">
      <c r="A4" s="4" t="s">
        <v>241</v>
      </c>
      <c r="B4" s="6" t="n">
        <v>684310</v>
      </c>
      <c r="C4" s="6" t="n">
        <v>6805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42</v>
      </c>
      <c r="B1" s="2" t="s">
        <v>1</v>
      </c>
    </row>
    <row r="2" spans="1:3">
      <c r="B2" s="2" t="s">
        <v>30</v>
      </c>
      <c r="C2" s="2" t="s">
        <v>82</v>
      </c>
    </row>
    <row r="3" spans="1:3">
      <c r="A3" s="3" t="s">
        <v>215</v>
      </c>
    </row>
    <row r="4" spans="1:3">
      <c r="A4" s="4" t="s">
        <v>102</v>
      </c>
      <c r="B4" s="6" t="n">
        <v>249509</v>
      </c>
      <c r="C4" s="6" t="n">
        <v>12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2"/>
    <col customWidth="1" max="3" min="3" width="15"/>
    <col customWidth="1" max="4" min="4" width="14"/>
    <col customWidth="1" max="5" min="5" width="15"/>
    <col customWidth="1" max="6" min="6" width="14"/>
  </cols>
  <sheetData>
    <row r="1" spans="1:6">
      <c r="A1" s="1" t="s">
        <v>80</v>
      </c>
      <c r="C1" s="2" t="s">
        <v>81</v>
      </c>
      <c r="E1" s="2" t="s">
        <v>1</v>
      </c>
    </row>
    <row r="2" spans="1:6">
      <c r="C2" s="2" t="s">
        <v>30</v>
      </c>
      <c r="D2" s="2" t="s">
        <v>82</v>
      </c>
      <c r="E2" s="2" t="s">
        <v>30</v>
      </c>
      <c r="F2" s="2" t="s">
        <v>82</v>
      </c>
    </row>
    <row r="3" spans="1:6">
      <c r="A3" s="3" t="s">
        <v>83</v>
      </c>
    </row>
    <row r="4" spans="1:6">
      <c r="A4" s="4" t="s">
        <v>84</v>
      </c>
      <c r="C4" s="6" t="n">
        <v>390653</v>
      </c>
      <c r="D4" s="6" t="n">
        <v>376327</v>
      </c>
      <c r="E4" s="6" t="n">
        <v>747532</v>
      </c>
      <c r="F4" s="6" t="n">
        <v>953834</v>
      </c>
    </row>
    <row r="5" spans="1:6">
      <c r="A5" s="4" t="s">
        <v>85</v>
      </c>
      <c r="C5" s="5" t="n">
        <v>287399</v>
      </c>
      <c r="D5" s="5" t="n">
        <v>325592</v>
      </c>
      <c r="E5" s="5" t="n">
        <v>526409</v>
      </c>
      <c r="F5" s="5" t="n">
        <v>742460</v>
      </c>
    </row>
    <row r="6" spans="1:6">
      <c r="A6" s="4" t="s">
        <v>86</v>
      </c>
      <c r="C6" s="5" t="n">
        <v>103254</v>
      </c>
      <c r="D6" s="5" t="n">
        <v>50735</v>
      </c>
      <c r="E6" s="5" t="n">
        <v>221123</v>
      </c>
      <c r="F6" s="5" t="n">
        <v>211374</v>
      </c>
    </row>
    <row r="7" spans="1:6">
      <c r="A7" s="4" t="s">
        <v>87</v>
      </c>
      <c r="C7" s="5" t="n">
        <v>838125</v>
      </c>
      <c r="D7" s="5" t="n">
        <v>413874</v>
      </c>
      <c r="E7" s="5" t="n">
        <v>1598778</v>
      </c>
      <c r="F7" s="5" t="n">
        <v>922208</v>
      </c>
    </row>
    <row r="8" spans="1:6">
      <c r="A8" s="4" t="s">
        <v>88</v>
      </c>
      <c r="C8" s="5" t="n">
        <v>-734871</v>
      </c>
      <c r="D8" s="5" t="n">
        <v>-363139</v>
      </c>
      <c r="E8" s="5" t="n">
        <v>-1377655</v>
      </c>
      <c r="F8" s="5" t="n">
        <v>-710834</v>
      </c>
    </row>
    <row r="9" spans="1:6">
      <c r="A9" s="4" t="s">
        <v>89</v>
      </c>
      <c r="C9" s="5" t="n">
        <v>8544</v>
      </c>
      <c r="D9" s="5" t="n">
        <v>13113</v>
      </c>
      <c r="E9" s="5" t="n">
        <v>9051</v>
      </c>
      <c r="F9" s="5" t="n">
        <v>30960</v>
      </c>
    </row>
    <row r="10" spans="1:6">
      <c r="A10" s="4" t="s">
        <v>90</v>
      </c>
      <c r="C10" s="5" t="n">
        <v>-10167</v>
      </c>
      <c r="D10" s="5" t="n">
        <v>-32721</v>
      </c>
      <c r="E10" s="5" t="n">
        <v>-10733</v>
      </c>
      <c r="F10" s="5" t="n">
        <v>-47892</v>
      </c>
    </row>
    <row r="11" spans="1:6">
      <c r="A11" s="4" t="s">
        <v>91</v>
      </c>
      <c r="C11" s="5" t="n">
        <v>-3</v>
      </c>
      <c r="D11" s="5" t="n">
        <v>-2545</v>
      </c>
      <c r="E11" s="5" t="n">
        <v>-3</v>
      </c>
      <c r="F11" s="5" t="n">
        <v>-3900</v>
      </c>
    </row>
    <row r="12" spans="1:6">
      <c r="A12" s="4" t="s">
        <v>92</v>
      </c>
      <c r="C12" s="5" t="n">
        <v>-766</v>
      </c>
      <c r="D12" s="5" t="n">
        <v>0</v>
      </c>
      <c r="E12" s="5" t="n">
        <v>-1479</v>
      </c>
      <c r="F12" s="5" t="n">
        <v>0</v>
      </c>
    </row>
    <row r="13" spans="1:6">
      <c r="A13" s="4" t="s">
        <v>93</v>
      </c>
      <c r="C13" s="5" t="n">
        <v>-737263</v>
      </c>
      <c r="D13" s="5" t="n">
        <v>-385292</v>
      </c>
      <c r="E13" s="5" t="n">
        <v>-1380819</v>
      </c>
      <c r="F13" s="5" t="n">
        <v>-731666</v>
      </c>
    </row>
    <row r="14" spans="1:6">
      <c r="A14" s="4" t="s">
        <v>94</v>
      </c>
      <c r="C14" s="5" t="n">
        <v>17210</v>
      </c>
      <c r="D14" s="5" t="n">
        <v>-8426</v>
      </c>
      <c r="E14" s="5" t="n">
        <v>11154</v>
      </c>
      <c r="F14" s="5" t="n">
        <v>-14848</v>
      </c>
    </row>
    <row r="15" spans="1:6">
      <c r="A15" s="4" t="s">
        <v>95</v>
      </c>
      <c r="B15" s="4" t="s">
        <v>66</v>
      </c>
      <c r="C15" s="6" t="n">
        <v>-754473</v>
      </c>
      <c r="D15" s="6" t="n">
        <v>-376866</v>
      </c>
      <c r="E15" s="6" t="n">
        <v>-1391973</v>
      </c>
      <c r="F15" s="6" t="n">
        <v>-716818</v>
      </c>
    </row>
    <row r="16" spans="1:6">
      <c r="A16" s="4" t="s">
        <v>96</v>
      </c>
      <c r="C16" s="9" t="n">
        <v>-0.02</v>
      </c>
      <c r="D16" s="9" t="n">
        <v>-0.01</v>
      </c>
      <c r="E16" s="9" t="n">
        <v>-0.04</v>
      </c>
      <c r="F16" s="9" t="n">
        <v>-0.02</v>
      </c>
    </row>
    <row r="17" spans="1:6">
      <c r="A17" s="4" t="s">
        <v>97</v>
      </c>
      <c r="C17" s="5" t="n">
        <v>36267298</v>
      </c>
      <c r="D17" s="5" t="n">
        <v>32925132</v>
      </c>
      <c r="E17" s="5" t="n">
        <v>35580677</v>
      </c>
      <c r="F17" s="5" t="n">
        <v>32737443</v>
      </c>
    </row>
    <row r="18" spans="1:6"/>
    <row r="19" spans="1:6">
      <c r="A19" s="4" t="s">
        <v>66</v>
      </c>
      <c r="B19" s="4" t="s">
        <v>5</v>
      </c>
    </row>
  </sheetData>
  <mergeCells count="5">
    <mergeCell ref="A1:B2"/>
    <mergeCell ref="C1:D1"/>
    <mergeCell ref="E1:F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25"/>
    <col customWidth="1" max="3" min="3" width="15"/>
    <col customWidth="1" max="4" min="4" width="14"/>
  </cols>
  <sheetData>
    <row r="1" spans="1:4">
      <c r="A1" s="1" t="s">
        <v>98</v>
      </c>
      <c r="C1" s="2" t="s">
        <v>1</v>
      </c>
    </row>
    <row r="2" spans="1:4">
      <c r="C2" s="2" t="s">
        <v>30</v>
      </c>
      <c r="D2" s="2" t="s">
        <v>82</v>
      </c>
    </row>
    <row r="3" spans="1:4">
      <c r="A3" s="3" t="s">
        <v>99</v>
      </c>
    </row>
    <row r="4" spans="1:4">
      <c r="A4" s="4" t="s">
        <v>93</v>
      </c>
      <c r="C4" s="6" t="n">
        <v>-1380819</v>
      </c>
      <c r="D4" s="6" t="n">
        <v>-731666</v>
      </c>
    </row>
    <row r="5" spans="1:4">
      <c r="A5" s="3" t="s">
        <v>100</v>
      </c>
    </row>
    <row r="6" spans="1:4">
      <c r="A6" s="4" t="s">
        <v>101</v>
      </c>
      <c r="C6" s="5" t="n">
        <v>59486</v>
      </c>
      <c r="D6" s="5" t="n">
        <v>35466</v>
      </c>
    </row>
    <row r="7" spans="1:4">
      <c r="A7" s="4" t="s">
        <v>102</v>
      </c>
      <c r="C7" s="5" t="n">
        <v>249509</v>
      </c>
      <c r="D7" s="5" t="n">
        <v>12200</v>
      </c>
    </row>
    <row r="8" spans="1:4">
      <c r="A8" s="4" t="s">
        <v>103</v>
      </c>
      <c r="C8" s="5" t="n">
        <v>0</v>
      </c>
      <c r="D8" s="5" t="n">
        <v>3635</v>
      </c>
    </row>
    <row r="9" spans="1:4">
      <c r="A9" s="4" t="s">
        <v>104</v>
      </c>
      <c r="C9" s="5" t="n">
        <v>0</v>
      </c>
      <c r="D9" s="5" t="n">
        <v>4112</v>
      </c>
    </row>
    <row r="10" spans="1:4">
      <c r="A10" s="4" t="s">
        <v>90</v>
      </c>
      <c r="C10" s="5" t="n">
        <v>10733</v>
      </c>
      <c r="D10" s="5" t="n">
        <v>47892</v>
      </c>
    </row>
    <row r="11" spans="1:4">
      <c r="A11" s="3" t="s">
        <v>105</v>
      </c>
    </row>
    <row r="12" spans="1:4">
      <c r="A12" s="4" t="s">
        <v>106</v>
      </c>
      <c r="C12" s="5" t="n">
        <v>-25847</v>
      </c>
      <c r="D12" s="5" t="n">
        <v>-95681</v>
      </c>
    </row>
    <row r="13" spans="1:4">
      <c r="A13" s="4" t="s">
        <v>107</v>
      </c>
      <c r="C13" s="5" t="n">
        <v>12613</v>
      </c>
      <c r="D13" s="5" t="n">
        <v>0</v>
      </c>
    </row>
    <row r="14" spans="1:4">
      <c r="A14" s="4" t="s">
        <v>108</v>
      </c>
      <c r="C14" s="5" t="n">
        <v>-28691</v>
      </c>
      <c r="D14" s="5" t="n">
        <v>79496</v>
      </c>
    </row>
    <row r="15" spans="1:4">
      <c r="A15" s="4" t="s">
        <v>109</v>
      </c>
      <c r="C15" s="5" t="n">
        <v>-67397</v>
      </c>
      <c r="D15" s="5" t="n">
        <v>-31212</v>
      </c>
    </row>
    <row r="16" spans="1:4">
      <c r="A16" s="4" t="s">
        <v>110</v>
      </c>
      <c r="C16" s="5" t="n">
        <v>-4677</v>
      </c>
      <c r="D16" s="5" t="n">
        <v>0</v>
      </c>
    </row>
    <row r="17" spans="1:4">
      <c r="A17" s="4" t="s">
        <v>111</v>
      </c>
      <c r="C17" s="5" t="n">
        <v>28538</v>
      </c>
      <c r="D17" s="5" t="n">
        <v>21205</v>
      </c>
    </row>
    <row r="18" spans="1:4">
      <c r="A18" s="4" t="s">
        <v>112</v>
      </c>
      <c r="C18" s="5" t="n">
        <v>-15028</v>
      </c>
      <c r="D18" s="5" t="n">
        <v>-25783</v>
      </c>
    </row>
    <row r="19" spans="1:4">
      <c r="A19" s="4" t="s">
        <v>113</v>
      </c>
      <c r="C19" s="5" t="n">
        <v>5297</v>
      </c>
      <c r="D19" s="5" t="n">
        <v>0</v>
      </c>
    </row>
    <row r="20" spans="1:4">
      <c r="A20" s="4" t="s">
        <v>114</v>
      </c>
      <c r="C20" s="5" t="n">
        <v>-72750</v>
      </c>
      <c r="D20" s="5" t="n">
        <v>0</v>
      </c>
    </row>
    <row r="21" spans="1:4">
      <c r="A21" s="4" t="s">
        <v>115</v>
      </c>
      <c r="C21" s="5" t="n">
        <v>-1229033</v>
      </c>
      <c r="D21" s="5" t="n">
        <v>-680336</v>
      </c>
    </row>
    <row r="22" spans="1:4">
      <c r="A22" s="3" t="s">
        <v>116</v>
      </c>
    </row>
    <row r="23" spans="1:4">
      <c r="A23" s="4" t="s">
        <v>117</v>
      </c>
      <c r="C23" s="5" t="n">
        <v>-331916</v>
      </c>
      <c r="D23" s="5" t="n">
        <v>-135731</v>
      </c>
    </row>
    <row r="24" spans="1:4">
      <c r="A24" s="4" t="s">
        <v>118</v>
      </c>
      <c r="C24" s="5" t="n">
        <v>0</v>
      </c>
      <c r="D24" s="5" t="n">
        <v>-50000</v>
      </c>
    </row>
    <row r="25" spans="1:4">
      <c r="A25" s="4" t="s">
        <v>119</v>
      </c>
      <c r="C25" s="5" t="n">
        <v>0</v>
      </c>
      <c r="D25" s="5" t="n">
        <v>201676</v>
      </c>
    </row>
    <row r="26" spans="1:4">
      <c r="A26" s="4" t="s">
        <v>120</v>
      </c>
      <c r="C26" s="5" t="n">
        <v>-331916</v>
      </c>
      <c r="D26" s="5" t="n">
        <v>15945</v>
      </c>
    </row>
    <row r="27" spans="1:4">
      <c r="A27" s="3" t="s">
        <v>121</v>
      </c>
    </row>
    <row r="28" spans="1:4">
      <c r="A28" s="4" t="s">
        <v>122</v>
      </c>
      <c r="C28" s="5" t="n">
        <v>341000</v>
      </c>
      <c r="D28" s="5" t="n">
        <v>180824</v>
      </c>
    </row>
    <row r="29" spans="1:4">
      <c r="A29" s="4" t="s">
        <v>123</v>
      </c>
      <c r="C29" s="5" t="n">
        <v>-341200</v>
      </c>
      <c r="D29" s="5" t="n">
        <v>-119001</v>
      </c>
    </row>
    <row r="30" spans="1:4">
      <c r="A30" s="4" t="s">
        <v>124</v>
      </c>
      <c r="C30" s="5" t="n">
        <v>0</v>
      </c>
      <c r="D30" s="5" t="n">
        <v>16709</v>
      </c>
    </row>
    <row r="31" spans="1:4">
      <c r="A31" s="4" t="s">
        <v>125</v>
      </c>
      <c r="C31" s="5" t="n">
        <v>-23196</v>
      </c>
      <c r="D31" s="5" t="n">
        <v>-15001</v>
      </c>
    </row>
    <row r="32" spans="1:4">
      <c r="A32" s="4" t="s">
        <v>126</v>
      </c>
      <c r="C32" s="5" t="n">
        <v>-1800</v>
      </c>
      <c r="D32" s="5" t="n">
        <v>0</v>
      </c>
    </row>
    <row r="33" spans="1:4">
      <c r="A33" s="4" t="s">
        <v>127</v>
      </c>
      <c r="C33" s="5" t="n">
        <v>0</v>
      </c>
      <c r="D33" s="5" t="n">
        <v>73171</v>
      </c>
    </row>
    <row r="34" spans="1:4">
      <c r="A34" s="4" t="s">
        <v>128</v>
      </c>
      <c r="C34" s="5" t="n">
        <v>1744310</v>
      </c>
      <c r="D34" s="5" t="n">
        <v>680510</v>
      </c>
    </row>
    <row r="35" spans="1:4">
      <c r="A35" s="4" t="s">
        <v>129</v>
      </c>
      <c r="C35" s="5" t="n">
        <v>1719114</v>
      </c>
      <c r="D35" s="5" t="n">
        <v>817212</v>
      </c>
    </row>
    <row r="36" spans="1:4">
      <c r="A36" s="4" t="s">
        <v>130</v>
      </c>
      <c r="C36" s="5" t="n">
        <v>9798</v>
      </c>
      <c r="D36" s="5" t="n">
        <v>-41394</v>
      </c>
    </row>
    <row r="37" spans="1:4">
      <c r="A37" s="4" t="s">
        <v>131</v>
      </c>
      <c r="C37" s="5" t="n">
        <v>167963</v>
      </c>
      <c r="D37" s="5" t="n">
        <v>111427</v>
      </c>
    </row>
    <row r="38" spans="1:4">
      <c r="A38" s="4" t="s">
        <v>132</v>
      </c>
      <c r="C38" s="5" t="n">
        <v>347327</v>
      </c>
      <c r="D38" s="5" t="n">
        <v>40613</v>
      </c>
    </row>
    <row r="39" spans="1:4">
      <c r="A39" s="4" t="s">
        <v>133</v>
      </c>
      <c r="C39" s="5" t="n">
        <v>515290</v>
      </c>
      <c r="D39" s="5" t="n">
        <v>152040</v>
      </c>
    </row>
    <row r="40" spans="1:4">
      <c r="A40" s="3" t="s">
        <v>134</v>
      </c>
    </row>
    <row r="41" spans="1:4">
      <c r="A41" s="4" t="s">
        <v>135</v>
      </c>
      <c r="C41" s="5" t="n">
        <v>1082</v>
      </c>
      <c r="D41" s="5" t="n">
        <v>1131</v>
      </c>
    </row>
    <row r="42" spans="1:4">
      <c r="A42" s="4" t="s">
        <v>136</v>
      </c>
      <c r="C42" s="5" t="n">
        <v>800</v>
      </c>
      <c r="D42" s="5" t="n">
        <v>800</v>
      </c>
    </row>
    <row r="43" spans="1:4">
      <c r="A43" s="3" t="s">
        <v>137</v>
      </c>
    </row>
    <row r="44" spans="1:4">
      <c r="A44" s="4" t="s">
        <v>138</v>
      </c>
      <c r="B44" s="4" t="s">
        <v>66</v>
      </c>
      <c r="C44" s="5" t="n">
        <v>0</v>
      </c>
      <c r="D44" s="5" t="n">
        <v>258465</v>
      </c>
    </row>
    <row r="45" spans="1:4">
      <c r="A45" s="4" t="s">
        <v>139</v>
      </c>
      <c r="C45" s="5" t="n">
        <v>0</v>
      </c>
      <c r="D45" s="5" t="n">
        <v>14807</v>
      </c>
    </row>
    <row r="46" spans="1:4">
      <c r="A46" s="4" t="s">
        <v>140</v>
      </c>
      <c r="C46" s="6" t="n">
        <v>0</v>
      </c>
      <c r="D46" s="6" t="n">
        <v>606000</v>
      </c>
    </row>
    <row r="47" spans="1:4"/>
    <row r="48" spans="1:4">
      <c r="A48" s="4" t="s">
        <v>66</v>
      </c>
      <c r="B48" s="4" t="s">
        <v>141</v>
      </c>
    </row>
  </sheetData>
  <mergeCells count="4">
    <mergeCell ref="A1:B2"/>
    <mergeCell ref="C1:D1"/>
    <mergeCell ref="A47:C47"/>
    <mergeCell ref="B48:C4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30</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30</v>
      </c>
    </row>
    <row r="3" spans="1:2">
      <c r="A3" s="3" t="s">
        <v>143</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30</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30</v>
      </c>
    </row>
    <row r="3" spans="1:2">
      <c r="A3" s="3" t="s">
        <v>143</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4:31:56Z</dcterms:created>
  <dcterms:modified xmlns:dcterms="http://purl.org/dc/terms/" xmlns:xsi="http://www.w3.org/2001/XMLSchema-instance" xsi:type="dcterms:W3CDTF">2018-05-16T14:31:56Z</dcterms:modified>
</cp:coreProperties>
</file>